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1 to the Annual Report on Form
10-K of Dolphin Entertainment, Inc. (the“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33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DOLPHIN ENTERTAINMENT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28222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6-078779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FL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0 Alhambra Circl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Coral Gabl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13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305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774-040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5 par value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DLPN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9739357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8653853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4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Grant Thornton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Fort Lauderdale, Florida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3:48Z</dcterms:created>
  <dcterms:modified xmlns:dcterms="http://purl.org/dc/terms/" xmlns:xsi="http://www.w3.org/2001/XMLSchema-instance" xsi:type="dcterms:W3CDTF">2024-04-29T20:03:48Z</dcterms:modified>
</cp:coreProperties>
</file>